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CUSTOMER CONCENTR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POLICI17" sheetId="17" state="visible" r:id="rId17"/>
    <sheet xmlns:r="http://schemas.openxmlformats.org/officeDocument/2006/relationships" name="EARNINGS PER SHARE (Tables)" sheetId="18" state="visible" r:id="rId18"/>
    <sheet xmlns:r="http://schemas.openxmlformats.org/officeDocument/2006/relationships" name="INCOME TAXES (Tables)" sheetId="19" state="visible" r:id="rId19"/>
    <sheet xmlns:r="http://schemas.openxmlformats.org/officeDocument/2006/relationships" name="DESCRIPTION OF BUSINESS AND H20" sheetId="20" state="visible" r:id="rId20"/>
    <sheet xmlns:r="http://schemas.openxmlformats.org/officeDocument/2006/relationships" name="SUMMARY OF SIGNIFICANT POLICI21" sheetId="21" state="visible" r:id="rId21"/>
    <sheet xmlns:r="http://schemas.openxmlformats.org/officeDocument/2006/relationships" name="GOING CONCERN (Details Narrativ" sheetId="22" state="visible" r:id="rId22"/>
    <sheet xmlns:r="http://schemas.openxmlformats.org/officeDocument/2006/relationships" name="EARNINGS PER SHARE (Details)" sheetId="23" state="visible" r:id="rId23"/>
    <sheet xmlns:r="http://schemas.openxmlformats.org/officeDocument/2006/relationships" name="RELATED PARTY TRANSACTIONS (Det" sheetId="24" state="visible" r:id="rId24"/>
    <sheet xmlns:r="http://schemas.openxmlformats.org/officeDocument/2006/relationships" name="STOCKHOLDERS' EQUITY (Details N" sheetId="25" state="visible" r:id="rId25"/>
    <sheet xmlns:r="http://schemas.openxmlformats.org/officeDocument/2006/relationships" name="LEASES (Details Narrative)" sheetId="26" state="visible" r:id="rId26"/>
    <sheet xmlns:r="http://schemas.openxmlformats.org/officeDocument/2006/relationships" name="CUSTOMER CONCENTRATION (Details"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54">
  <si>
    <t>Document and Entity Information - USD ($)</t>
  </si>
  <si>
    <t>12 Months Ended</t>
  </si>
  <si>
    <t>Dec. 31, 2017</t>
  </si>
  <si>
    <t>Apr. 27, 2018</t>
  </si>
  <si>
    <t>Document And Entity Information</t>
  </si>
  <si>
    <t>Entity Registrant Name</t>
  </si>
  <si>
    <t>EliteSoft Glob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Dec. 31, 2016</t>
  </si>
  <si>
    <t>Current Assets:</t>
  </si>
  <si>
    <t>Cash</t>
  </si>
  <si>
    <t>Accounts receivable. net</t>
  </si>
  <si>
    <t>Due from related party</t>
  </si>
  <si>
    <t>Total Assets</t>
  </si>
  <si>
    <t>Liabilities</t>
  </si>
  <si>
    <t>Accounts payable and accrued liabilities</t>
  </si>
  <si>
    <t>Accounts payable and accrued expenses - related party</t>
  </si>
  <si>
    <t>Deferred revenue</t>
  </si>
  <si>
    <t>Due to related parties</t>
  </si>
  <si>
    <t>Income tax payable</t>
  </si>
  <si>
    <t>Total Liabilities</t>
  </si>
  <si>
    <t>Stockholders' Equity:</t>
  </si>
  <si>
    <t>Preferred stock, $.0001 par value, 5,000,000 shares authorized; none issued and outstanding</t>
  </si>
  <si>
    <t>Common stock $.0001 par value, 100,000,000 shares authorized; 12,000,000 and 12,000,000 shares issued and outstanding at December 31, 2017 and December 31, respectively</t>
  </si>
  <si>
    <t>Additional paid-in capital</t>
  </si>
  <si>
    <t>Retained earnings</t>
  </si>
  <si>
    <t>Total Stockholders' Equity</t>
  </si>
  <si>
    <t>Total Liabilities and Stockholders' Equity</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 USD ($)</t>
  </si>
  <si>
    <t>Income Statement [Abstract]</t>
  </si>
  <si>
    <t>Revenue</t>
  </si>
  <si>
    <t>Cost of revenues</t>
  </si>
  <si>
    <t>Gross Profit (Loss)</t>
  </si>
  <si>
    <t>General and administrative expenses</t>
  </si>
  <si>
    <t>Income (loss) from operations</t>
  </si>
  <si>
    <t>Other income:</t>
  </si>
  <si>
    <t>Interest income</t>
  </si>
  <si>
    <t>Net income (loss) before income tax</t>
  </si>
  <si>
    <t>Income tax recovery (expense)</t>
  </si>
  <si>
    <t>Net income</t>
  </si>
  <si>
    <t>Basic &amp; diluted income (loss) per common share</t>
  </si>
  <si>
    <t>$ .00</t>
  </si>
  <si>
    <t>Basic &amp; diluted weighted average common shares outstanding</t>
  </si>
  <si>
    <t>Statements of Stockholders' Equity (Deficit) - USD ($)</t>
  </si>
  <si>
    <t>Common Stock</t>
  </si>
  <si>
    <t>Additional Paid-In Capital</t>
  </si>
  <si>
    <t>Retained Earnings / (Accumulated Deficit)</t>
  </si>
  <si>
    <t>Total</t>
  </si>
  <si>
    <t>Balance, shares at Dec. 31, 2015</t>
  </si>
  <si>
    <t>Balance, value at Dec. 31, 2015</t>
  </si>
  <si>
    <t>Cancellation of stock-based compensation, shares</t>
  </si>
  <si>
    <t>Cancellation of stock-based compensation, value</t>
  </si>
  <si>
    <t xml:space="preserve"> </t>
  </si>
  <si>
    <t>Net Income (Loss)</t>
  </si>
  <si>
    <t>Balance, shares at Dec. 31, 2016</t>
  </si>
  <si>
    <t>Balance, value at Dec. 31, 2016</t>
  </si>
  <si>
    <t>Balance, shares at Dec. 31, 2017</t>
  </si>
  <si>
    <t>Balance, value at Dec. 31, 2017</t>
  </si>
  <si>
    <t>Condensed Statements of Cash Flows - USD ($)</t>
  </si>
  <si>
    <t>Cash Flows from Operating Activities:</t>
  </si>
  <si>
    <t>Net income (loss)</t>
  </si>
  <si>
    <t>Adjustments to reconcile net loss to net cash provided by (used in) operating activities:</t>
  </si>
  <si>
    <t>Reversal of stock-based compensation</t>
  </si>
  <si>
    <t>Changes in operating assets and liabilities that (used) provided cash:</t>
  </si>
  <si>
    <t>Accounts receivable</t>
  </si>
  <si>
    <t>Prepaid expenses</t>
  </si>
  <si>
    <t>Net Cash (Used In) Provided by Operat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taxes</t>
  </si>
  <si>
    <t>DESCRIPTION OF BUSINESS AND HISTORY</t>
  </si>
  <si>
    <t>Organization, Consolidation and Presentation of Financial Statements [Abstract]</t>
  </si>
  <si>
    <t>1. DESCRIPTION
OF BUSINESS AND HISTORY EliteSoft Global Inc., (the “Company”,
or “EliteSoft Global”) was incorporated in the State of Delaware on June 23, 2014. The Company was formerly known as
ANDES 3 Inc. and changed its name to EliteSoft Global Inc. on March 23, 2015. The Company currently generates
revenue by providing web and IT services to a limited number of clients. The Company provides the following services: (a) Creation
and design of corporate images and materials, (b) Website design and development, (c) Development of e-commerce software for sales
transactions, (d) Supplying required computer hardware to operate online businesses, (e) 24/7 server monitoring, (f) Creation of
social media strategies via Facebook, Twitter, Instagram, and (g) Video production services for infomercials.</t>
  </si>
  <si>
    <t>SUMMARY OF SIGNIFICANT POLICIES</t>
  </si>
  <si>
    <t>Note 2 - Summary Of Significant Policies</t>
  </si>
  <si>
    <t>2. SUMMARY OF SIGNIFICANT
POLICIES Basis of Presentation The accompanying audited financial
statements of the Company have been prepared in accordance with accounting principles generally accepted in the United States of
America and the rules of the Securities and Exchange Commission. Reclassification Certain
reclassifications have been made to conform previously reported data to the current presentation. These reclassifications have
no effect on our net income (loss) or financial position as previously reported. Concentrations The Company deposits cash with a
national bank within the United States of America and at times throughout the year may maintain balances that exceed federally
insured limits of $250,000 per depositor, per insured bank. There was no uninsured cash at December 31, 2017 or 2016. The Company
has not experienced any losses in such accounts, and management believes the Company is not exposed to any unusual credit risk
on cash and cash equivalents. Use of Estimates The preparation of financial statements
in conformity with generally accepted accounting principles requires management to make estimates and judgements that affect the
reported amounts of assets and liabilities and disclosures of contingent assets and liabilities at the date of the financial statements
and the reported amounts of revenues and expenses during the reporting period. These estimates and judgements are based on historical
information, information that is currently available to the Company and on various other assumptions that the Company believes
to be reasonable under the circumstances. Actual results could differ from those estimates. Cash and Cash Equivalents The Company considers all highly
liquid investments purchased with original maturities of three months or less to be cash equivalents. Cash equivalents are placed
with high credit quality financial institutions and are primarily in money market funds. The carrying value of those investments
approximates fair value. Accounts Receivable Accounts receivable are uncollateralized
customer obligations due under normal trade terms, and are stated at the amount the Company expects to collect from outstanding
balances. The Company records an allowance for doubtful accounts based on specifically identified amounts that are believed to
be uncollectible. Management considers accounts receivable to be fully collectible at December 31, 2017. Revenue Recognition The Company derives its revenues
primarily from providing web and IT services. Web and IT services revenues consist of fees from web design, software development,
domain and hosting, and maintenance and other services. The Company recognizes revenue when persuasive evidence of an arrangement
exists, services have been rendered, the price is fixed and determinable and collectability is reasonably assured. The Company's
service arrangements are generally non-cancelable and do not provide for refunds to customers in the event of cancellations. The
Company records revenues net of sales taxes. Revenues from web design, software development are generally recognized after the
projects are completed and when delivery is made or title and risk of loss otherwise transfers to the customer, and the collection
is reasonably assured. Revenues from IT consulting services, domain and hosting, and maintenance services are generally recognized
on a straight-line basis over the length of the contract.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 Cost of Revenues Cost of revenues includes all costs
associated with the providing website development and IT services for its clients and primarily consists of subcontracted servic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December 31, 2017,
the Company had a $50,000 loan from a stockholder which is convertible on demand. Management has not determined the conversion
rate on this potentially dilutive security at December 31, 2017. Stock-based compensation The Company accounts for equity
instruments issued in exchange for the receipt of goods or services from other than employees in accordance with FASB ASC 718-10,
“Compensation- Stock Compensation”, and FASB ASC 505-50, “Equity- Based Payments to Non-Employees”. Costs
are measured at the estimated fair value of the consideration received or the estimated fair value of the equity instruments issued,
whichever is more reliably measurable. The value of the equity instruments issued for consideration other than employee services
is determined on the earliest of a performance commitment or completion of performance by the provider of goods or services. 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accounts payable and accrued liabilities, amounts due to
related parties and income tax payabl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Foreign Currency Transactions
and Translation The Company records and settles
all transactions in U.S. Dollars based on the current exchange rate prevailing at each transaction date, therefore there are no
translation adjustments at the balance sheet date that should be included in accumulated other comprehensive income. Accounting Standards Not Yet
Adopted In May 2014, the Financial Accounting
Standards Board (“FASB”) issued Accounting Standards Update (“ASU”) No. 2014-09, “Revenue from
Contracts with Customers (Topic 606)”. This ASU creates a single comprehensive new revenue recognition standard. Under
the new standard and its related amendments (collectively known as Accounting Standards Codification (“ASC 606”), an
entity recognizes revenue when its customer obtains control of promised goods or services, in an amount that reflects the consideration
which the entity expects to receive in exchange for those goods or services. Enhanced disclosures will be required regarding the
nature, amount, timing, and uncertainty of revenue and cash flows arising from contracts with customers. ASU 2014-09 is effective
for annual reporting periods beginning after December 15, 2017. The Company will be adopting the standard as of January 1, 2018,
using the modified retrospective method applied to contracts which were not completed as of that date, which represent contracts
for which all (or substantially all) of the revenues have not been recognized under existing standard as of the date of adoption. The Company has assessed the impact
that the new standard will have on its operations, financial statements and related disclosures. This includes a review of current
accounting policies and practices to identify potential differences that would result from applying ASC 606. The Company has identified its
major revenue streams and performed an analysis of its contracts with customers to evaluate the impact ASC 606 will have on the
Company’s accounting for revenue from the development and maintenance of website and software and domain and hosting services.
Based on the evaluation of not completed contracts as of the date of adoption, there will not be any cumulative effect adjustment
to its opening balance of retained earnings as the revenue recognition approach under ASC 606 for the remaining performance obligations
on these contracts will not differ from its historical revenue recognition pattern. Prior periods will not be retrospectively
adjusted. The impact to the Company’s
future results from operations are not expected to differ based on the analysis of revenue streams and contracts under ASC 606,
which supports revenue recognition over time. The Company’s revenue relates to website and software development, domain and
hosting, and maintenance of website and software of which revenue is recognized when the performance obligation is satisfied. For
website and software development, as the contracts are completed in stages, a percentage of the contract price is recognized when
certain tasks are accomplished. For domain and hosting and maintenance services, revenue is recognized over time as the customer
simultaneously receives and consumes the benefits provided by the Company’s performance.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The adoption of ASU 2015-17 has no effect on our balances sheets as the Company has no deferred tax assets and liabilities at December
31, 2017 and recorded a valuation allowance reducing our net deferred tax assets and liabilities to zero at December 31, 2017 and
2016.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adoption of ASU 2016-09 has no effect on the Company’s financial position or results of operation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The adoption of
ASU 2016-15 will not have a material impact on the Company’s financial position or results of operations. In May 2017, the FASB issued ASU
2017-09, Compensation – Stock Compensation (Topic 718): Scope of Modification Accounting. ASU 2017-09 provides guidance about
which changes to the terms or conditions of a share-based payment award require an entity to apply medication accounting in Topic
718. The effective date will be for all entities for annual periods, and interim periods within those annual periods, beginning
after December 15, 2017 with early adoption permitted. The amendments in this Update should be applied prospectively to an award
modified on or after the adoption date. The adoption of ASU 2017-09 will not have a material impact on the Company’s financial
position or results of operation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3. GOING CONCERN The accompanying financial statements
have been prepared on a going concern basis, which contemplates the realization of assets and the satisfaction of liabilities in
the normal course of business. The Company has retained earnings of $8,902 as of December 31,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EARNINGS PER SHARE</t>
  </si>
  <si>
    <t>Earnings Per Share [Abstract]</t>
  </si>
  <si>
    <t xml:space="preserve">4. EARNINGS
PER SHARE A reconciliation of components of
basic and diluted net income per common share is presented in the table below:
For the Year Ended December 31,
2017 2016
Loss Weighted Average Common Shares Outstanding Per Share Income Weighted Average Common Shares Outstanding Per Share
Basic:
Income (loss) attributable to common stock $ (3,703 ) 12,000,000 $ (0.00 ) $ 49,350 12,056,694 $ 0.00
Effective of Dilutive Securities:
Stock options and other — — — — — —
Diluted:
Income (loss) attributable to common stock including assumed conversions $ (3,703 ) 12,000,000 $ (0.00 ) $ 49,350 12,056,694 $ 0.00 </t>
  </si>
  <si>
    <t>RELATED PARTY TRANSACTIONS</t>
  </si>
  <si>
    <t>Related Party Transactions [Abstract]</t>
  </si>
  <si>
    <t>5. RELATED
PARTY TRANSACTIONS In February 2015, a Company stockholder
advanced the Company $50,000 and the cash was received in May 2015. The advance is unsecured, bears no interest, contains no formal
repayment terms and is convertible on demand into shares of restricted common stock. Management has not determined the conversion
rate on this potentially dilutive security at December 31, 2017. During the quarter ended December
31, 2015, Mr. Cornelius Ee, the Chief Executive Office and President of the Company, advanced the Company $3,331 for general operating
expenses. The advance is unsecured, non-interest bearing and has no specific terms of repayment. As of December 31, 2017, the Company
owed $3,331 (December 31, 2016 - $3,331) to Mr. Cornelius Ee. During 2015, the Company entered
into a nine-month service contract with ELITESOFT ASIA PTE LTD, a shareholder of the Company, to provide the Company with website
design, development and integration with the Company’s CRM Program as well as web-based automated tracking system for the
Company’s nationwide operations–customer relation management program. The total contract value is approximately $414,000.
During the year ended December 31, 2016, the Company incurred cost of $413,952 under this contract. As at December 31, 2017, included
in accounts payable and accrued expenses – related party is $nil (2016 - $82,790) related to this contract. As at December 31, 2017, the Company
was owed from the Chief Operating Officer (the “COO”) of the Company $7,000, representing salary overpaid to the COO.</t>
  </si>
  <si>
    <t>STOCKHOLDERS' EQUITY</t>
  </si>
  <si>
    <t>Equity [Abstract]</t>
  </si>
  <si>
    <t>6. STOCKHOLDERS’
EQUITY Preferred Stock Common Stock On March 23, 2016, the Company cancelled
250,000 shares of common stock of the Company that had been previously issued due to termination of consulting agreement dated
May 1, 2015 and reversed stock-based compensation of $5,000 that was recognized during the year ended December 31, 2015. The $5,000
was recorded as a recovery of general and administrative expenses during the year ended December 31, 2016.</t>
  </si>
  <si>
    <t>LEASES</t>
  </si>
  <si>
    <t>Leases [Abstract]</t>
  </si>
  <si>
    <t>7. LEASES The Company maintains a sales office
located at 18582, NW Holly Street, Unit 202, Beaverton, Oregon 97006. This office is 1,100 square feet and owned by the spouse
of the former CEO of the Company. No formal lease agreement was available and no rent was charged by landlord in 2016 and 2017. We also share a representative office
located at Unit A-9-4, Northpoint office suite, Mid Valley City. No. 1, Medan Syed Putra Utara, 59200, Kuala Lumpur, Malaysia.
This office is 2,000 square feet. No formal lease agreement was available and no rent was paid for this office in 2016 and 2017.</t>
  </si>
  <si>
    <t>CUSTOMER CONCENTRATION</t>
  </si>
  <si>
    <t>Risks and Uncertainties [Abstract]</t>
  </si>
  <si>
    <t>8. CUSTOMER
CONCENTRATION During the year ended December 31,
2017, the Company generated revenues from six customers and three major customers accounted for 77% of the Company’s revenue.
The accounts receivable from three of the six customers accounted for more than 61% of total accounts receivable. The loss of the
major customers could have an adverse effect on the Company’s business, operating results, or financial condition.</t>
  </si>
  <si>
    <t>INCOME TAXES</t>
  </si>
  <si>
    <t>Income Tax Disclosure [Abstract]</t>
  </si>
  <si>
    <t>9. INCOME TAXES The following table summarizes a
reconciliation of income tax expense compared with the amounts at the U.S. federal statutory income tax rate for the years ended
December 31, 2017 and 2016:
2017 2016
Income tax expense at U.S. federal statutory rates $ — $ 7,736
Deferred tax benefit of net operating loss carryforward — —
Non-capital losses applied against taxable income (653 ) (5,512 )
Change in valuation allowance — —
Income tax (recovery) expense $ (653 ) $ 2,224 Deferred income tax assets and liabilities
at December 31, 2017 and 2016 reflect the effect of temporary differences between amounts of assets, liabilities and equity for
financial reporting purposes and the bases of such assets, liabilities and equity as measured by tax laws, as well as tax loss
and tax credit carryforwards. The following table summarizes the components of temporary differences and carryforwards that give
rise to deferred tax assets and liabilities at December 31:
2017 2016
Deferred tax assets
Net operating loss carryforward $ — $ —
Less: valuation allowances — —
Total deferred tax assets, net $ — $ — The Company’s effective tax
rate was 15% and 4.3% for the year ended December 31, 2017 and 2016, respectively, which was lower than the U.S. federal statutory
tax rate of 34%. The lower tax rate was primarily attributable to lower tax bracket and the net operating loss carry forwards from
prior fiscal years being utilized.</t>
  </si>
  <si>
    <t>SUBSEQUENT EVENTS</t>
  </si>
  <si>
    <t>Subsequent Events [Abstract]</t>
  </si>
  <si>
    <t>10. SUBSEQUENT EVENTS Management has evaluated subsequent
events up to the date the statements were available for issuance and determined there are no reportable subsequent events.</t>
  </si>
  <si>
    <t>SUMMARY OF SIGNIFICANT POLICIES (Policies)</t>
  </si>
  <si>
    <t>Accounting Policies [Abstract]</t>
  </si>
  <si>
    <t>Basis of Presentation</t>
  </si>
  <si>
    <t>Basis of Presentation The accompanying audited
financial statements of the Company have been prepared in accordance with accounting principles generally accepted in the United
States of America and the rules of the Securities and Exchange Commission.</t>
  </si>
  <si>
    <t>Reclassification</t>
  </si>
  <si>
    <t>Reclassification Certain reclassifications
have been made to conform previously reported data to the current presentation. These reclassifications have no effect on our net
income (loss) or financial position as previously reported.</t>
  </si>
  <si>
    <t>Concentrations</t>
  </si>
  <si>
    <t>Concentrations The Company deposits cash
with a national bank within the United States of America and at times throughout the year may maintain balances that exceed federally
insured limits of $250,000 per depositor, per insured bank. There was no uninsured cash at December 31, 2017 or 2016. The Company
has not experienced any losses in such accounts, and management believes the Company is not exposed to any unusual credit risk
on cash and cash equivalents.</t>
  </si>
  <si>
    <t>Use of Estimates</t>
  </si>
  <si>
    <t xml:space="preserve">Use of Estimates The preparation of financial
statements in conformity with generally accepted accounting principles requires management to make estimates and judgements that
affect the reported amounts of assets and liabilities and disclosures of contingent assets and liabilities at the date of the financial
statements and the reported amounts of revenues and expenses during the reporting period. These estimates and judgements are based
on historical information, information that is currently available to the Company and on various other assumptions that the Company
believes to be reasonable under the circumstances. Actual results could differ from those estimates. </t>
  </si>
  <si>
    <t>Cash and Cash Equivalents</t>
  </si>
  <si>
    <t>Cash and Cash Equivalents The Company considers all
highly liquid investments purchased with original maturities of three months or less to be cash equivalents. Cash equivalents are
placed with high credit quality financial institutions and are primarily in money market funds. The carrying value of those investments
approximates fair value.</t>
  </si>
  <si>
    <t>Accounts Receivable</t>
  </si>
  <si>
    <t>Accounts Receivable Accounts receivable are uncollateralized
customer obligations due under normal trade terms, and are stated at the amount the Company expects to collect from outstanding
balances. The Company records an allowance for doubtful accounts based on specifically identified amounts that are believed to
be uncollectible. Management considers accounts receivable to be fully collectible at December 31, 2017.</t>
  </si>
  <si>
    <t>Revenue Recognition</t>
  </si>
  <si>
    <t>Revenue Recognition The Company derives its revenues
primarily from providing web and IT services. Web and IT services revenues consist of fees from web design, software development,
domain and hosting, and maintenance and other services. The Company recognizes revenue when persuasive evidence of an arrangement
exists, services have been rendered, the price is fixed and determinable and collectability is reasonably assured. The Company's
service arrangements are generally non-cancelable and do not provide for refunds to customers in the event of cancellations. The
Company records revenues net of sales taxes. Revenues from web design, software development are generally recognized after the
projects are completed and when delivery is made or title and risk of loss otherwise transfers to the customer, and the collection
is reasonably assured. Revenues from IT consulting services, domain and hosting, and maintenance services are generally recognized
on a straight-line basis over the length of the contract.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t>
  </si>
  <si>
    <t>Costs of Revenues</t>
  </si>
  <si>
    <t>Cost of Revenues Cost of revenues includes
all costs associated with the providing website development and IT services for its clients and primarily consists of subcontracted
services.</t>
  </si>
  <si>
    <t>Earnings (loss) Per Share</t>
  </si>
  <si>
    <t xml:space="preserve">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December
31, 2017, the Company had a $50,000 loan from a stockholder which is convertible on demand. Management has not determined the conversion
rate on this potentially dilutive security at December 31, 2017. </t>
  </si>
  <si>
    <t>Stock-based Compensation</t>
  </si>
  <si>
    <t>Stock-based compensation The Company accounts for
equity instruments issued in exchange for the receipt of goods or services from other than employees in accordance with FASB ASC
718-10, “Compensation- Stock Compensation”, and FASB ASC 505-50, “Equity- Based Payments to Non-Employees”.
Costs are measured at the estimated fair value of the consideration received or the estimated fair value of the equity instruments
issued, whichever is more reliably measurable. The value of the equity instruments issued for consideration other than employee
services is determined on the earliest of a performance commitment or completion of performance by the provider of goods or services.</t>
  </si>
  <si>
    <t>Related Parties</t>
  </si>
  <si>
    <t>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accounts payable and accrued liabilities, amounts
due to related parties and income tax payabl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Foreign Currency Transactions and Translation</t>
  </si>
  <si>
    <t>Foreign Currency Transactions
and Translation The Company records and settles
all transactions in U.S. Dollars based on the current exchange rate prevailing at each transaction date, therefore there are no
translation adjustments at the balance sheet date that should be included in accumulated other comprehensive income.</t>
  </si>
  <si>
    <t>Accounting Standards Not Yet Adopted</t>
  </si>
  <si>
    <t>Accounting Standards Not Yet
Adopted In May 2014, the Financial Accounting
Standards Board (“FASB”) issued Accounting Standards Update (“ASU”) No. 2014-09, “Revenue from
Contracts with Customers (Topic 606)”. This ASU creates a single comprehensive new revenue recognition standard. Under
the new standard and its related amendments (collectively known as Accounting Standards Codification (“ASC 606”), an
entity recognizes revenue when its customer obtains control of promised goods or services, in an amount that reflects the consideration
which the entity expects to receive in exchange for those goods or services. Enhanced disclosures will be required regarding the
nature, amount, timing, and uncertainty of revenue and cash flows arising from contracts with customers. ASU 2014-09 is effective
for annual reporting periods beginning after December 15, 2017. The Company will be adopting the standard as of January 1, 2018,
using the modified retrospective method applied to contracts which were not completed as of that date, which represent contracts
for which all (or substantially all) of the revenues have not been recognized under existing standard as of the date of adoption. The Company has assessed the impact
that the new standard will have on its operations, financial statements and related disclosures. This includes a review of current
accounting policies and practices to identify potential differences that would result from applying ASC 606. The Company has identified its
major revenue streams and performed an analysis of its contracts with customers to evaluate the impact ASC 606 will have on the
Company’s accounting for revenue from the development and maintenance of website and software and domain and hosting services.
Based on the evaluation of not completed contracts as of the date of adoption, there will not be any cumulative effect adjustment
to its opening balance of retained earnings as the revenue recognition approach under ASC 606 for the remaining performance obligations
on these contracts will not differ from its historical revenue recognition pattern. Prior periods will not be retrospectively
adjusted. The impact to the Company’s
future results from operations are not expected to differ based on the analysis of revenue streams and contracts under ASC 606,
which supports revenue recognition over time. The Company’s revenue relates to website and software development, domain and
hosting, and maintenance of website and software of which revenue is recognized when the performance obligation is satisfied. For
website and software development, as the contracts are completed in stages, a percentage of the contract price is recognized when
certain tasks are accomplished. For domain and hosting and maintenance services, revenue is recognized over time as the customer
simultaneously receives and consumes the benefits provided by the Company’s performance.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The adoption of ASU 2015-17 has no effect on our balances sheets as the Company has no deferred tax assets and liabilities at December
31, 2017 and recorded a valuation allowance reducing our net deferred tax assets and liabilities to zero at December 31, 2017 and
2016.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adoption of ASU 2016-09 has no effect on the Company’s financial position or results of operation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The adoption of
ASU 2016-15 will not have a material impact on the Company’s financial position or results of operations. In May 2017, the FASB issued ASU
2017-09, Compensation – Stock Compensation (Topic 718): Scope of Modification Accounting. ASU 2017-09 provides guidance about
which changes to the terms or conditions of a share-based payment award require an entity to apply medication accounting in Topic
718. The effective date will be for all entities for annual periods, and interim periods within those annual periods, beginning
after December 15, 2017 with early adoption permitted. The amendments in this Update should be applied prospectively to an award
modified on or after the adoption date. The adoption of ASU 2017-09 will not have a material impact on the Company’s financial
position or results of operation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ARNINGS PER SHARE (Tables)</t>
  </si>
  <si>
    <t>Schedule of Earnings Per Share</t>
  </si>
  <si>
    <t xml:space="preserve">A reconciliation of components of
basic and diluted net income per common share is presented in the table below:
For the Year Ended December 31,
2017 2016
Loss Weighted Average Common Shares Outstanding Per Share Income Weighted Average Common Shares Outstanding Per Share
Basic:
Income (loss) attributable to common stock $ (3,703 ) 12,000,000 $ (0.00 ) $ 49,350 12,056,694 $ 0.00
Effective of Dilutive Securities:
Stock options and other — — — — — —
Diluted:
Income (loss) attributable to common stock including assumed conversions $ (3,703 ) 12,000,000 $ (0.00 ) $ 49,350 12,056,694 $ 0.00 </t>
  </si>
  <si>
    <t>INCOME TAXES (Tables)</t>
  </si>
  <si>
    <t>Schedule of Effective Income Tax Rate Reconciliation</t>
  </si>
  <si>
    <t xml:space="preserve">The following table summarizes a
reconciliation of income tax expense compared with the amounts at the U.S. federal statutory income tax rate for the years ended
December 31, 2017 and 2016:
2017 2016
Income tax expense at U.S. federal statutory rates $ — $ 7,736
Deferred tax benefit of net operating loss carryforward — —
Non-capital losses applied against taxable income (653 ) (5,512 )
Change in valuation allowance — —
Income tax (recovery) expense $ (653 ) $ 2,224 </t>
  </si>
  <si>
    <t>Schedule of Deferred Tax Assets</t>
  </si>
  <si>
    <t xml:space="preserve">The following table summarizes the
components of temporary differences and carryforwards that give rise to deferred tax assets and liabilities at December 31:
2017 2016
Deferred tax assets
Net operating loss carryforward $ — $ —
Less: valuation allowances — —
Total deferred tax assets, net $ — $ — </t>
  </si>
  <si>
    <t>DESCRIPTION OF BUSINESS AND HISTORY (Details Narrative)</t>
  </si>
  <si>
    <t>Date of Incorporation</t>
  </si>
  <si>
    <t>Jun. 23,
		2014</t>
  </si>
  <si>
    <t>State of Incorporation</t>
  </si>
  <si>
    <t>State of Delaware</t>
  </si>
  <si>
    <t>Date of Name Change</t>
  </si>
  <si>
    <t>Mar. 23,
		2015</t>
  </si>
  <si>
    <t>SUMMARY OF SIGNIFICANT POLICIES (Details Narrative)</t>
  </si>
  <si>
    <t>Dec. 31, 2017USD ($)</t>
  </si>
  <si>
    <t>Description, Concentrations (Balances)</t>
  </si>
  <si>
    <t>The Company deposits cash with a national bank within the United States of America and at times throughout the year may maintain balances that exceed federally insured limits of $250,000 per depositor, per insured bank. There was no uninsured cash at December 31, 2017 or 2016.  The Company has not experienced any losses in such accounts, and management believes the Company is not exposed to any unusual credit risk on cash and cash equivalents.</t>
  </si>
  <si>
    <t>Description, Foreign Currency Transactions and Translation</t>
  </si>
  <si>
    <t>There are no translation adjustments at the balance sheet date that should be included in accumulated other comprehensive income.</t>
  </si>
  <si>
    <t>Shareholder [Member]</t>
  </si>
  <si>
    <t>Loan from stockholder</t>
  </si>
  <si>
    <t>GOING CONCERN (Details Narrative) - USD ($)</t>
  </si>
  <si>
    <t>Retained Earnings</t>
  </si>
  <si>
    <t>EARNINGS PER SHARE (Details) - USD ($)</t>
  </si>
  <si>
    <t>Basic</t>
  </si>
  <si>
    <t>Income attributable to common stock, Value</t>
  </si>
  <si>
    <t>Weighted Average Common Shares Outstanding</t>
  </si>
  <si>
    <t>Basic Per Share</t>
  </si>
  <si>
    <t>Effecitve of Dilutive Securities:</t>
  </si>
  <si>
    <t>Stock Options and Other</t>
  </si>
  <si>
    <t>Diluted:</t>
  </si>
  <si>
    <t>Income (Loss) attributable to Common Stock Including Assumed Conversions , Value</t>
  </si>
  <si>
    <t>Weighted Average Common Shares Outstanding, Shares</t>
  </si>
  <si>
    <t>Diluted Per Share</t>
  </si>
  <si>
    <t>RELATED PARTY TRANSACTIONS (Details Narrative) - USD ($)</t>
  </si>
  <si>
    <t>3 Months Ended</t>
  </si>
  <si>
    <t>Dec. 31, 2015</t>
  </si>
  <si>
    <t>Feb. 28, 2015</t>
  </si>
  <si>
    <t>Due to Related Parties</t>
  </si>
  <si>
    <t>Accounts Payable and Accrued Expenses - related party</t>
  </si>
  <si>
    <t>Affiliated Entity [Member]</t>
  </si>
  <si>
    <t>Revenue from Contract with Related Parties</t>
  </si>
  <si>
    <t>Cost of Revenue</t>
  </si>
  <si>
    <t>President [Member]</t>
  </si>
  <si>
    <t>General operating expenses</t>
  </si>
  <si>
    <t>Majority Shareholder [Member]</t>
  </si>
  <si>
    <t>Chief Operating Officer [Member]</t>
  </si>
  <si>
    <t>Overpayment of salary</t>
  </si>
  <si>
    <t>STOCKHOLDERS' EQUITY (Details Narrative) - USD ($)</t>
  </si>
  <si>
    <t>1 Months Ended</t>
  </si>
  <si>
    <t>Mar. 23, 2016</t>
  </si>
  <si>
    <t>Recovery of general and administrative expenses</t>
  </si>
  <si>
    <t>LEASES (Details Narrative)</t>
  </si>
  <si>
    <t>Finy Chu [Member]</t>
  </si>
  <si>
    <t>Description of Related Party Leasing Arrangements</t>
  </si>
  <si>
    <t>The Company maintains a sales
office located at 18582, NW Holly Street, Unit 202, Beaverton, Oregon 97006. This office is 1,100 square feet and owned by the
spouse of the former CEO of the Company. No formal lease agreement was available and no rent was charged by landlord in 2016 and
2017.</t>
  </si>
  <si>
    <t>Shared Lease [Member]</t>
  </si>
  <si>
    <t>We also share a representative
office located at Unit A-9-4, Northpoint office suite, Mid Valley City. No. 1, Medan Syed Putra Utara, 59200, Kuala Lumpur, Malaysia.
This office is 2,000 square feet. No formal lease agreement was available and no rent was paid for this office in 2016 and 2017.</t>
  </si>
  <si>
    <t>CUSTOMER CONCENTRATION (Details Narrative)</t>
  </si>
  <si>
    <t>Total Customers [Member]</t>
  </si>
  <si>
    <t>Concentration Risk - Customers</t>
  </si>
  <si>
    <t>Major Customers [Member]</t>
  </si>
  <si>
    <t>Revenue [Member]</t>
  </si>
  <si>
    <t>Percentage of Concentration of Risk</t>
  </si>
  <si>
    <t>77.00%</t>
  </si>
  <si>
    <t>Accounts Receivable [Member]</t>
  </si>
  <si>
    <t>61.00%</t>
  </si>
  <si>
    <t>INCOME TAXES (Details) - USD ($)</t>
  </si>
  <si>
    <t>Income tax expense at U.S. federal statutory rates</t>
  </si>
  <si>
    <t>Deferred tax benefit of net operating loss carryforward</t>
  </si>
  <si>
    <t>Non-capital losses applied against taxable income</t>
  </si>
  <si>
    <t>Change in valuation allowance</t>
  </si>
  <si>
    <t>Income tax (recovery) expense</t>
  </si>
  <si>
    <t>INCOME TAXES (Details 1) - USD ($)</t>
  </si>
  <si>
    <t>Deferred tax assets:</t>
  </si>
  <si>
    <t>Net operating loss carryforward</t>
  </si>
  <si>
    <t>Less: valuation allowance</t>
  </si>
  <si>
    <t>Total deferred tax assets, net</t>
  </si>
  <si>
    <t>INCOME TAXES (Details Narrative)</t>
  </si>
  <si>
    <t>Effective tax rate</t>
  </si>
  <si>
    <t>15.00%</t>
  </si>
  <si>
    <t>4.30%</t>
  </si>
  <si>
    <t>U.S. federal statutory tax rate</t>
  </si>
  <si>
    <t>34.00%</t>
  </si>
  <si>
    <t>SUBSEQUENT EVENTS (Details Narrative)</t>
  </si>
  <si>
    <t>Subsequent Events</t>
  </si>
  <si>
    <t>Non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2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1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2479</v>
      </c>
      <c r="C3" s="6" t="n">
        <v>261905</v>
      </c>
    </row>
    <row r="4" spans="1:3">
      <c r="A4" s="4" t="s">
        <v>32</v>
      </c>
      <c r="B4" s="5" t="n">
        <v>54838</v>
      </c>
      <c r="C4" s="5" t="n">
        <v>54415</v>
      </c>
    </row>
    <row r="5" spans="1:3">
      <c r="A5" s="4" t="s">
        <v>33</v>
      </c>
      <c r="B5" s="5" t="n">
        <v>7000</v>
      </c>
      <c r="C5" s="5" t="n">
        <v>0</v>
      </c>
    </row>
    <row r="6" spans="1:3">
      <c r="A6" s="4" t="s">
        <v>34</v>
      </c>
      <c r="B6" s="5" t="n">
        <v>114317</v>
      </c>
      <c r="C6" s="5" t="n">
        <v>316320</v>
      </c>
    </row>
    <row r="7" spans="1:3">
      <c r="A7" s="3" t="s">
        <v>35</v>
      </c>
    </row>
    <row r="8" spans="1:3">
      <c r="A8" s="4" t="s">
        <v>36</v>
      </c>
      <c r="B8" s="5" t="n">
        <v>5228</v>
      </c>
      <c r="C8" s="5" t="n">
        <v>118363</v>
      </c>
    </row>
    <row r="9" spans="1:3">
      <c r="A9" s="4" t="s">
        <v>37</v>
      </c>
      <c r="B9" s="5" t="n">
        <v>0</v>
      </c>
      <c r="C9" s="5" t="n">
        <v>82790</v>
      </c>
    </row>
    <row r="10" spans="1:3">
      <c r="A10" s="4" t="s">
        <v>38</v>
      </c>
      <c r="B10" s="5" t="n">
        <v>0</v>
      </c>
      <c r="C10" s="5" t="n">
        <v>1722</v>
      </c>
    </row>
    <row r="11" spans="1:3">
      <c r="A11" s="4" t="s">
        <v>39</v>
      </c>
      <c r="B11" s="5" t="n">
        <v>53331</v>
      </c>
      <c r="C11" s="5" t="n">
        <v>53331</v>
      </c>
    </row>
    <row r="12" spans="1:3">
      <c r="A12" s="4" t="s">
        <v>40</v>
      </c>
      <c r="B12" s="5" t="n">
        <v>1571</v>
      </c>
      <c r="C12" s="5" t="n">
        <v>2224</v>
      </c>
    </row>
    <row r="13" spans="1:3">
      <c r="A13" s="4" t="s">
        <v>41</v>
      </c>
      <c r="B13" s="5" t="n">
        <v>60130</v>
      </c>
      <c r="C13" s="5" t="n">
        <v>258430</v>
      </c>
    </row>
    <row r="14" spans="1:3">
      <c r="A14" s="3" t="s">
        <v>42</v>
      </c>
    </row>
    <row r="15" spans="1:3">
      <c r="A15" s="4" t="s">
        <v>43</v>
      </c>
      <c r="B15" s="5" t="n">
        <v>0</v>
      </c>
      <c r="C15" s="5" t="n">
        <v>0</v>
      </c>
    </row>
    <row r="16" spans="1:3">
      <c r="A16" s="4" t="s">
        <v>44</v>
      </c>
      <c r="B16" s="5" t="n">
        <v>1200</v>
      </c>
      <c r="C16" s="5" t="n">
        <v>1200</v>
      </c>
    </row>
    <row r="17" spans="1:3">
      <c r="A17" s="4" t="s">
        <v>45</v>
      </c>
      <c r="B17" s="5" t="n">
        <v>44085</v>
      </c>
      <c r="C17" s="5" t="n">
        <v>44085</v>
      </c>
    </row>
    <row r="18" spans="1:3">
      <c r="A18" s="4" t="s">
        <v>46</v>
      </c>
      <c r="B18" s="5" t="n">
        <v>8902</v>
      </c>
      <c r="C18" s="5" t="n">
        <v>12605</v>
      </c>
    </row>
    <row r="19" spans="1:3">
      <c r="A19" s="4" t="s">
        <v>47</v>
      </c>
      <c r="B19" s="5" t="n">
        <v>54187</v>
      </c>
      <c r="C19" s="5" t="n">
        <v>57890</v>
      </c>
    </row>
    <row r="20" spans="1:3">
      <c r="A20" s="4" t="s">
        <v>48</v>
      </c>
      <c r="B20" s="6" t="n">
        <v>114317</v>
      </c>
      <c r="C20" s="6" t="n">
        <v>316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173</v>
      </c>
      <c r="B1" s="2" t="s">
        <v>1</v>
      </c>
    </row>
    <row r="2" spans="1:2">
      <c r="B2" s="2" t="s">
        <v>2</v>
      </c>
    </row>
    <row r="3" spans="1:2">
      <c r="A3" s="3" t="s">
        <v>105</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181</v>
      </c>
    </row>
    <row r="3" spans="1:2">
      <c r="A3" s="4" t="s">
        <v>182</v>
      </c>
      <c r="B3" s="4" t="s">
        <v>183</v>
      </c>
    </row>
    <row r="4" spans="1:2">
      <c r="A4" s="4" t="s">
        <v>184</v>
      </c>
      <c r="B4" s="4" t="s">
        <v>185</v>
      </c>
    </row>
    <row r="5" spans="1:2">
      <c r="A5" s="4" t="s">
        <v>186</v>
      </c>
    </row>
    <row r="6" spans="1:2">
      <c r="A6" s="4" t="s">
        <v>187</v>
      </c>
      <c r="B6" s="6" t="n">
        <v>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8</v>
      </c>
      <c r="B1" s="2" t="s">
        <v>2</v>
      </c>
      <c r="C1" s="2" t="s">
        <v>29</v>
      </c>
    </row>
    <row r="2" spans="1:3">
      <c r="A2" s="3" t="s">
        <v>134</v>
      </c>
    </row>
    <row r="3" spans="1:3">
      <c r="A3" s="4" t="s">
        <v>189</v>
      </c>
      <c r="B3" s="6" t="n">
        <v>8902</v>
      </c>
      <c r="C3" s="6" t="n">
        <v>126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29</v>
      </c>
    </row>
    <row r="3" spans="1:3">
      <c r="A3" s="3" t="s">
        <v>191</v>
      </c>
    </row>
    <row r="4" spans="1:3">
      <c r="A4" s="4" t="s">
        <v>192</v>
      </c>
      <c r="B4" s="6" t="n">
        <v>-3703</v>
      </c>
      <c r="C4" s="6" t="n">
        <v>49350</v>
      </c>
    </row>
    <row r="5" spans="1:3">
      <c r="A5" s="4" t="s">
        <v>193</v>
      </c>
      <c r="B5" s="5" t="n">
        <v>12000000</v>
      </c>
      <c r="C5" s="5" t="n">
        <v>12056694</v>
      </c>
    </row>
    <row r="6" spans="1:3">
      <c r="A6" s="4" t="s">
        <v>194</v>
      </c>
      <c r="B6" s="6" t="n">
        <v>0</v>
      </c>
      <c r="C6" s="6" t="n">
        <v>0</v>
      </c>
    </row>
    <row r="7" spans="1:3">
      <c r="A7" s="3" t="s">
        <v>195</v>
      </c>
    </row>
    <row r="8" spans="1:3">
      <c r="A8" s="4" t="s">
        <v>196</v>
      </c>
      <c r="B8" s="6" t="n">
        <v>0</v>
      </c>
      <c r="C8" s="6" t="n">
        <v>0</v>
      </c>
    </row>
    <row r="9" spans="1:3">
      <c r="A9" s="3" t="s">
        <v>197</v>
      </c>
    </row>
    <row r="10" spans="1:3">
      <c r="A10" s="4" t="s">
        <v>198</v>
      </c>
      <c r="B10" s="6" t="n">
        <v>-3703</v>
      </c>
      <c r="C10" s="6" t="n">
        <v>49350</v>
      </c>
    </row>
    <row r="11" spans="1:3">
      <c r="A11" s="4" t="s">
        <v>199</v>
      </c>
      <c r="B11" s="5" t="n">
        <v>12000000</v>
      </c>
      <c r="C11" s="5" t="n">
        <v>12056694</v>
      </c>
    </row>
    <row r="12" spans="1:3">
      <c r="A12" s="4" t="s">
        <v>200</v>
      </c>
      <c r="B12" s="6" t="n">
        <v>0</v>
      </c>
      <c r="C12"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201</v>
      </c>
      <c r="B1" s="2" t="s">
        <v>202</v>
      </c>
      <c r="C1" s="2" t="s">
        <v>1</v>
      </c>
    </row>
    <row r="2" spans="1:6">
      <c r="B2" s="2" t="s">
        <v>203</v>
      </c>
      <c r="C2" s="2" t="s">
        <v>29</v>
      </c>
      <c r="D2" s="2" t="s">
        <v>203</v>
      </c>
      <c r="E2" s="2" t="s">
        <v>2</v>
      </c>
      <c r="F2" s="2" t="s">
        <v>204</v>
      </c>
    </row>
    <row r="3" spans="1:6">
      <c r="A3" s="4" t="s">
        <v>205</v>
      </c>
      <c r="C3" s="6" t="n">
        <v>53331</v>
      </c>
      <c r="E3" s="6" t="n">
        <v>53331</v>
      </c>
    </row>
    <row r="4" spans="1:6">
      <c r="A4" s="4" t="s">
        <v>206</v>
      </c>
      <c r="C4" s="5" t="n">
        <v>82790</v>
      </c>
      <c r="E4" s="5" t="n">
        <v>0</v>
      </c>
    </row>
    <row r="5" spans="1:6">
      <c r="A5" s="4" t="s">
        <v>207</v>
      </c>
    </row>
    <row r="6" spans="1:6">
      <c r="A6" s="4" t="s">
        <v>208</v>
      </c>
      <c r="D6" s="6" t="n">
        <v>414000</v>
      </c>
    </row>
    <row r="7" spans="1:6">
      <c r="A7" s="4" t="s">
        <v>209</v>
      </c>
      <c r="C7" s="5" t="n">
        <v>413952</v>
      </c>
    </row>
    <row r="8" spans="1:6">
      <c r="A8" s="4" t="s">
        <v>210</v>
      </c>
    </row>
    <row r="9" spans="1:6">
      <c r="A9" s="4" t="s">
        <v>205</v>
      </c>
      <c r="C9" s="6" t="n">
        <v>3331</v>
      </c>
      <c r="E9" s="5" t="n">
        <v>3331</v>
      </c>
    </row>
    <row r="10" spans="1:6">
      <c r="A10" s="4" t="s">
        <v>211</v>
      </c>
      <c r="B10" s="6" t="n">
        <v>3331</v>
      </c>
    </row>
    <row r="11" spans="1:6">
      <c r="A11" s="4" t="s">
        <v>212</v>
      </c>
    </row>
    <row r="12" spans="1:6">
      <c r="A12" s="4" t="s">
        <v>205</v>
      </c>
      <c r="F12" s="6" t="n">
        <v>50000</v>
      </c>
    </row>
    <row r="13" spans="1:6">
      <c r="A13" s="4" t="s">
        <v>213</v>
      </c>
    </row>
    <row r="14" spans="1:6">
      <c r="A14" s="4" t="s">
        <v>214</v>
      </c>
      <c r="E14" s="6" t="n">
        <v>7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215</v>
      </c>
      <c r="B1" s="2" t="s">
        <v>216</v>
      </c>
      <c r="C1" s="2" t="s">
        <v>1</v>
      </c>
    </row>
    <row r="2" spans="1:4">
      <c r="B2" s="2" t="s">
        <v>217</v>
      </c>
      <c r="C2" s="2" t="s">
        <v>29</v>
      </c>
      <c r="D2" s="2" t="s">
        <v>2</v>
      </c>
    </row>
    <row r="3" spans="1:4">
      <c r="A3" s="3" t="s">
        <v>119</v>
      </c>
    </row>
    <row r="4" spans="1:4">
      <c r="A4" s="4" t="s">
        <v>51</v>
      </c>
      <c r="C4" s="5" t="n">
        <v>5000000</v>
      </c>
      <c r="D4" s="5" t="n">
        <v>5000000</v>
      </c>
    </row>
    <row r="5" spans="1:4">
      <c r="A5" s="4" t="s">
        <v>52</v>
      </c>
      <c r="C5" s="7" t="n">
        <v>0.0001</v>
      </c>
      <c r="D5" s="7" t="n">
        <v>0.0001</v>
      </c>
    </row>
    <row r="6" spans="1:4">
      <c r="A6" s="4" t="s">
        <v>53</v>
      </c>
      <c r="C6" s="5" t="n">
        <v>0</v>
      </c>
      <c r="D6" s="5" t="n">
        <v>0</v>
      </c>
    </row>
    <row r="7" spans="1:4">
      <c r="A7" s="4" t="s">
        <v>54</v>
      </c>
      <c r="C7" s="5" t="n">
        <v>0</v>
      </c>
      <c r="D7" s="5" t="n">
        <v>0</v>
      </c>
    </row>
    <row r="8" spans="1:4">
      <c r="A8" s="4" t="s">
        <v>55</v>
      </c>
      <c r="C8" s="5" t="n">
        <v>100000000</v>
      </c>
      <c r="D8" s="5" t="n">
        <v>100000000</v>
      </c>
    </row>
    <row r="9" spans="1:4">
      <c r="A9" s="4" t="s">
        <v>56</v>
      </c>
      <c r="C9" s="7" t="n">
        <v>0.0001</v>
      </c>
      <c r="D9" s="7" t="n">
        <v>0.0001</v>
      </c>
    </row>
    <row r="10" spans="1:4">
      <c r="A10" s="4" t="s">
        <v>57</v>
      </c>
      <c r="C10" s="5" t="n">
        <v>12000000</v>
      </c>
      <c r="D10" s="5" t="n">
        <v>12000000</v>
      </c>
    </row>
    <row r="11" spans="1:4">
      <c r="A11" s="4" t="s">
        <v>58</v>
      </c>
      <c r="C11" s="5" t="n">
        <v>12000000</v>
      </c>
      <c r="D11" s="5" t="n">
        <v>12000000</v>
      </c>
    </row>
    <row r="12" spans="1:4">
      <c r="A12" s="4" t="s">
        <v>218</v>
      </c>
      <c r="C12" s="6" t="n">
        <v>5000</v>
      </c>
    </row>
    <row r="13" spans="1:4">
      <c r="A13" s="4" t="s">
        <v>81</v>
      </c>
      <c r="B13" s="5" t="n">
        <v>250000</v>
      </c>
    </row>
    <row r="14" spans="1:4">
      <c r="A14" s="4" t="s">
        <v>82</v>
      </c>
      <c r="B14" s="6" t="n">
        <v>5000</v>
      </c>
      <c r="C14" s="6" t="n">
        <v>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4" t="s">
        <v>220</v>
      </c>
    </row>
    <row r="4" spans="1:2">
      <c r="A4" s="4" t="s">
        <v>221</v>
      </c>
      <c r="B4" s="4" t="s">
        <v>222</v>
      </c>
    </row>
    <row r="5" spans="1:2">
      <c r="A5" s="4" t="s">
        <v>223</v>
      </c>
    </row>
    <row r="6" spans="1:2">
      <c r="A6" s="4" t="s">
        <v>221</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225</v>
      </c>
      <c r="B1" s="2" t="s">
        <v>1</v>
      </c>
    </row>
    <row r="2" spans="1:2">
      <c r="B2" s="2" t="s">
        <v>2</v>
      </c>
    </row>
    <row r="3" spans="1:2">
      <c r="A3" s="4" t="s">
        <v>226</v>
      </c>
    </row>
    <row r="4" spans="1:2">
      <c r="A4" s="4" t="s">
        <v>227</v>
      </c>
      <c r="B4" s="5" t="n">
        <v>6</v>
      </c>
    </row>
    <row r="5" spans="1:2">
      <c r="A5" s="4" t="s">
        <v>228</v>
      </c>
    </row>
    <row r="6" spans="1:2">
      <c r="A6" s="4" t="s">
        <v>227</v>
      </c>
      <c r="B6" s="5" t="n">
        <v>3</v>
      </c>
    </row>
    <row r="7" spans="1:2">
      <c r="A7" s="4" t="s">
        <v>229</v>
      </c>
    </row>
    <row r="8" spans="1:2">
      <c r="A8" s="4" t="s">
        <v>230</v>
      </c>
      <c r="B8" s="4" t="s">
        <v>231</v>
      </c>
    </row>
    <row r="9" spans="1:2">
      <c r="A9" s="4" t="s">
        <v>232</v>
      </c>
    </row>
    <row r="10" spans="1:2">
      <c r="A10" s="4" t="s">
        <v>230</v>
      </c>
      <c r="B10"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34</v>
      </c>
      <c r="B1" s="2" t="s">
        <v>1</v>
      </c>
    </row>
    <row r="2" spans="1:3">
      <c r="B2" s="2" t="s">
        <v>2</v>
      </c>
      <c r="C2" s="2" t="s">
        <v>29</v>
      </c>
    </row>
    <row r="3" spans="1:3">
      <c r="A3" s="3" t="s">
        <v>128</v>
      </c>
    </row>
    <row r="4" spans="1:3">
      <c r="A4" s="4" t="s">
        <v>235</v>
      </c>
      <c r="B4" s="6" t="n">
        <v>0</v>
      </c>
      <c r="C4" s="6" t="n">
        <v>7736</v>
      </c>
    </row>
    <row r="5" spans="1:3">
      <c r="A5" s="4" t="s">
        <v>236</v>
      </c>
      <c r="B5" s="5" t="n">
        <v>0</v>
      </c>
      <c r="C5" s="5" t="n">
        <v>0</v>
      </c>
    </row>
    <row r="6" spans="1:3">
      <c r="A6" s="4" t="s">
        <v>237</v>
      </c>
      <c r="B6" s="5" t="n">
        <v>-653</v>
      </c>
      <c r="C6" s="5" t="n">
        <v>-5512</v>
      </c>
    </row>
    <row r="7" spans="1:3">
      <c r="A7" s="4" t="s">
        <v>238</v>
      </c>
      <c r="B7" s="5" t="n">
        <v>0</v>
      </c>
      <c r="C7" s="5" t="n">
        <v>0</v>
      </c>
    </row>
    <row r="8" spans="1:3">
      <c r="A8" s="4" t="s">
        <v>239</v>
      </c>
      <c r="B8" s="6" t="n">
        <v>-653</v>
      </c>
      <c r="C8" s="6" t="n">
        <v>22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0</v>
      </c>
      <c r="B1" s="2" t="s">
        <v>2</v>
      </c>
      <c r="C1" s="2" t="s">
        <v>29</v>
      </c>
    </row>
    <row r="2" spans="1:3">
      <c r="A2" s="3" t="s">
        <v>241</v>
      </c>
    </row>
    <row r="3" spans="1:3">
      <c r="A3" s="4" t="s">
        <v>242</v>
      </c>
      <c r="B3" s="6" t="n">
        <v>0</v>
      </c>
      <c r="C3" s="6" t="n">
        <v>0</v>
      </c>
    </row>
    <row r="4" spans="1:3">
      <c r="A4" s="4" t="s">
        <v>243</v>
      </c>
      <c r="B4" s="5" t="n">
        <v>0</v>
      </c>
      <c r="C4" s="5" t="n">
        <v>0</v>
      </c>
    </row>
    <row r="5" spans="1:3">
      <c r="A5" s="4" t="s">
        <v>244</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9</v>
      </c>
    </row>
    <row r="2" spans="1:3">
      <c r="A2" s="3" t="s">
        <v>50</v>
      </c>
    </row>
    <row r="3" spans="1:3">
      <c r="A3" s="4" t="s">
        <v>51</v>
      </c>
      <c r="B3" s="5" t="n">
        <v>5000000</v>
      </c>
      <c r="C3" s="5" t="n">
        <v>5000000</v>
      </c>
    </row>
    <row r="4" spans="1:3">
      <c r="A4" s="4" t="s">
        <v>52</v>
      </c>
      <c r="B4" s="7" t="n">
        <v>0.0001</v>
      </c>
      <c r="C4" s="7" t="n">
        <v>0.0001</v>
      </c>
    </row>
    <row r="5" spans="1:3">
      <c r="A5" s="4" t="s">
        <v>53</v>
      </c>
      <c r="B5" s="5" t="n">
        <v>0</v>
      </c>
      <c r="C5" s="5" t="n">
        <v>0</v>
      </c>
    </row>
    <row r="6" spans="1:3">
      <c r="A6" s="4" t="s">
        <v>54</v>
      </c>
      <c r="B6" s="5" t="n">
        <v>0</v>
      </c>
      <c r="C6" s="5" t="n">
        <v>0</v>
      </c>
    </row>
    <row r="7" spans="1:3">
      <c r="A7" s="4" t="s">
        <v>55</v>
      </c>
      <c r="B7" s="5" t="n">
        <v>100000000</v>
      </c>
      <c r="C7" s="5" t="n">
        <v>100000000</v>
      </c>
    </row>
    <row r="8" spans="1:3">
      <c r="A8" s="4" t="s">
        <v>56</v>
      </c>
      <c r="B8" s="7" t="n">
        <v>0.0001</v>
      </c>
      <c r="C8" s="7" t="n">
        <v>0.0001</v>
      </c>
    </row>
    <row r="9" spans="1:3">
      <c r="A9" s="4" t="s">
        <v>57</v>
      </c>
      <c r="B9" s="5" t="n">
        <v>12000000</v>
      </c>
      <c r="C9" s="5" t="n">
        <v>12000000</v>
      </c>
    </row>
    <row r="10" spans="1:3">
      <c r="A10" s="4" t="s">
        <v>58</v>
      </c>
      <c r="B10" s="5" t="n">
        <v>12000000</v>
      </c>
      <c r="C10"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45</v>
      </c>
      <c r="B1" s="2" t="s">
        <v>1</v>
      </c>
    </row>
    <row r="2" spans="1:3">
      <c r="B2" s="2" t="s">
        <v>2</v>
      </c>
      <c r="C2" s="2" t="s">
        <v>29</v>
      </c>
    </row>
    <row r="3" spans="1:3">
      <c r="A3" s="3" t="s">
        <v>128</v>
      </c>
    </row>
    <row r="4" spans="1:3">
      <c r="A4" s="4" t="s">
        <v>246</v>
      </c>
      <c r="B4" s="4" t="s">
        <v>247</v>
      </c>
      <c r="C4" s="4" t="s">
        <v>248</v>
      </c>
    </row>
    <row r="5" spans="1:3">
      <c r="A5" s="4" t="s">
        <v>249</v>
      </c>
      <c r="B5" s="4" t="s">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251</v>
      </c>
      <c r="B1" s="2" t="s">
        <v>1</v>
      </c>
    </row>
    <row r="2" spans="1:2">
      <c r="B2" s="2" t="s">
        <v>2</v>
      </c>
    </row>
    <row r="3" spans="1:2">
      <c r="A3" s="3" t="s">
        <v>134</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v>
      </c>
      <c r="B1" s="2" t="s">
        <v>1</v>
      </c>
    </row>
    <row r="2" spans="1:3">
      <c r="B2" s="2" t="s">
        <v>2</v>
      </c>
      <c r="C2" s="2" t="s">
        <v>29</v>
      </c>
    </row>
    <row r="3" spans="1:3">
      <c r="A3" s="3" t="s">
        <v>60</v>
      </c>
    </row>
    <row r="4" spans="1:3">
      <c r="A4" s="4" t="s">
        <v>61</v>
      </c>
      <c r="B4" s="6" t="n">
        <v>79787</v>
      </c>
      <c r="C4" s="6" t="n">
        <v>1260925</v>
      </c>
    </row>
    <row r="5" spans="1:3">
      <c r="A5" s="4" t="s">
        <v>62</v>
      </c>
      <c r="B5" s="5" t="n">
        <v>0</v>
      </c>
      <c r="C5" s="5" t="n">
        <v>1104648</v>
      </c>
    </row>
    <row r="6" spans="1:3">
      <c r="A6" s="4" t="s">
        <v>63</v>
      </c>
      <c r="B6" s="5" t="n">
        <v>79787</v>
      </c>
      <c r="C6" s="5" t="n">
        <v>156277</v>
      </c>
    </row>
    <row r="7" spans="1:3">
      <c r="A7" s="4" t="s">
        <v>64</v>
      </c>
      <c r="B7" s="5" t="n">
        <v>-84197</v>
      </c>
      <c r="C7" s="5" t="n">
        <v>-104847</v>
      </c>
    </row>
    <row r="8" spans="1:3">
      <c r="A8" s="4" t="s">
        <v>65</v>
      </c>
      <c r="B8" s="5" t="n">
        <v>-4410</v>
      </c>
      <c r="C8" s="5" t="n">
        <v>51430</v>
      </c>
    </row>
    <row r="9" spans="1:3">
      <c r="A9" s="3" t="s">
        <v>66</v>
      </c>
    </row>
    <row r="10" spans="1:3">
      <c r="A10" s="4" t="s">
        <v>67</v>
      </c>
      <c r="B10" s="5" t="n">
        <v>54</v>
      </c>
      <c r="C10" s="5" t="n">
        <v>144</v>
      </c>
    </row>
    <row r="11" spans="1:3">
      <c r="A11" s="4" t="s">
        <v>68</v>
      </c>
      <c r="B11" s="5" t="n">
        <v>-4356</v>
      </c>
      <c r="C11" s="5" t="n">
        <v>51574</v>
      </c>
    </row>
    <row r="12" spans="1:3">
      <c r="A12" s="4" t="s">
        <v>69</v>
      </c>
      <c r="B12" s="5" t="n">
        <v>653</v>
      </c>
      <c r="C12" s="5" t="n">
        <v>-2224</v>
      </c>
    </row>
    <row r="13" spans="1:3">
      <c r="A13" s="4" t="s">
        <v>70</v>
      </c>
      <c r="B13" s="6" t="n">
        <v>-3703</v>
      </c>
      <c r="C13" s="6" t="n">
        <v>49350</v>
      </c>
    </row>
    <row r="14" spans="1:3">
      <c r="A14" s="4" t="s">
        <v>71</v>
      </c>
      <c r="B14" s="6" t="n">
        <v>0</v>
      </c>
      <c r="C14" s="4" t="s">
        <v>72</v>
      </c>
    </row>
    <row r="15" spans="1:3">
      <c r="A15" s="4" t="s">
        <v>73</v>
      </c>
      <c r="B15" s="5" t="n">
        <v>12000000</v>
      </c>
      <c r="C15" s="5" t="n">
        <v>120566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42"/>
    <col customWidth="1" max="5" min="5" width="10"/>
  </cols>
  <sheetData>
    <row r="1" spans="1:5">
      <c r="A1" s="1" t="s">
        <v>74</v>
      </c>
      <c r="B1" s="2" t="s">
        <v>75</v>
      </c>
      <c r="C1" s="2" t="s">
        <v>76</v>
      </c>
      <c r="D1" s="2" t="s">
        <v>77</v>
      </c>
      <c r="E1" s="2" t="s">
        <v>78</v>
      </c>
    </row>
    <row r="2" spans="1:5">
      <c r="A2" s="4" t="s">
        <v>79</v>
      </c>
      <c r="B2" s="5" t="n">
        <v>12250000</v>
      </c>
    </row>
    <row r="3" spans="1:5">
      <c r="A3" s="4" t="s">
        <v>80</v>
      </c>
      <c r="B3" s="6" t="n">
        <v>1225</v>
      </c>
      <c r="C3" s="6" t="n">
        <v>49060</v>
      </c>
      <c r="D3" s="6" t="n">
        <v>-36745</v>
      </c>
      <c r="E3" s="6" t="n">
        <v>13540</v>
      </c>
    </row>
    <row r="4" spans="1:5">
      <c r="A4" s="4" t="s">
        <v>81</v>
      </c>
      <c r="B4" s="5" t="n">
        <v>-250000</v>
      </c>
    </row>
    <row r="5" spans="1:5">
      <c r="A5" s="4" t="s">
        <v>82</v>
      </c>
      <c r="B5" s="6" t="n">
        <v>-25</v>
      </c>
      <c r="C5" s="5" t="n">
        <v>-4975</v>
      </c>
      <c r="D5" s="4" t="s">
        <v>83</v>
      </c>
      <c r="E5" s="5" t="n">
        <v>-5000</v>
      </c>
    </row>
    <row r="6" spans="1:5">
      <c r="A6" s="4" t="s">
        <v>84</v>
      </c>
      <c r="B6" s="4" t="s">
        <v>83</v>
      </c>
      <c r="C6" s="4" t="s">
        <v>83</v>
      </c>
      <c r="D6" s="5" t="n">
        <v>49350</v>
      </c>
      <c r="E6" s="6" t="n">
        <v>49350</v>
      </c>
    </row>
    <row r="7" spans="1:5">
      <c r="A7" s="4" t="s">
        <v>85</v>
      </c>
      <c r="B7" s="5" t="n">
        <v>12000000</v>
      </c>
      <c r="E7" s="5" t="n">
        <v>12000000</v>
      </c>
    </row>
    <row r="8" spans="1:5">
      <c r="A8" s="4" t="s">
        <v>86</v>
      </c>
      <c r="B8" s="6" t="n">
        <v>1200</v>
      </c>
      <c r="C8" s="5" t="n">
        <v>44085</v>
      </c>
      <c r="D8" s="5" t="n">
        <v>12605</v>
      </c>
      <c r="E8" s="6" t="n">
        <v>57890</v>
      </c>
    </row>
    <row r="9" spans="1:5">
      <c r="A9" s="4" t="s">
        <v>84</v>
      </c>
      <c r="B9" s="4" t="s">
        <v>83</v>
      </c>
      <c r="C9" s="4" t="s">
        <v>83</v>
      </c>
      <c r="D9" s="5" t="n">
        <v>-3703</v>
      </c>
      <c r="E9" s="6" t="n">
        <v>-3703</v>
      </c>
    </row>
    <row r="10" spans="1:5">
      <c r="A10" s="4" t="s">
        <v>87</v>
      </c>
      <c r="B10" s="5" t="n">
        <v>12000000</v>
      </c>
      <c r="E10" s="5" t="n">
        <v>12000000</v>
      </c>
    </row>
    <row r="11" spans="1:5">
      <c r="A11" s="4" t="s">
        <v>88</v>
      </c>
      <c r="B11" s="6" t="n">
        <v>1200</v>
      </c>
      <c r="C11" s="6" t="n">
        <v>44085</v>
      </c>
      <c r="D11" s="6" t="n">
        <v>8902</v>
      </c>
      <c r="E11" s="6" t="n">
        <v>54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29</v>
      </c>
    </row>
    <row r="3" spans="1:3">
      <c r="A3" s="3" t="s">
        <v>90</v>
      </c>
    </row>
    <row r="4" spans="1:3">
      <c r="A4" s="4" t="s">
        <v>91</v>
      </c>
      <c r="B4" s="6" t="n">
        <v>-3703</v>
      </c>
      <c r="C4" s="6" t="n">
        <v>49350</v>
      </c>
    </row>
    <row r="5" spans="1:3">
      <c r="A5" s="3" t="s">
        <v>92</v>
      </c>
    </row>
    <row r="6" spans="1:3">
      <c r="A6" s="4" t="s">
        <v>93</v>
      </c>
      <c r="B6" s="5" t="n">
        <v>0</v>
      </c>
      <c r="C6" s="5" t="n">
        <v>-5000</v>
      </c>
    </row>
    <row r="7" spans="1:3">
      <c r="A7" s="3" t="s">
        <v>94</v>
      </c>
    </row>
    <row r="8" spans="1:3">
      <c r="A8" s="4" t="s">
        <v>95</v>
      </c>
      <c r="B8" s="5" t="n">
        <v>-423</v>
      </c>
      <c r="C8" s="5" t="n">
        <v>-14189</v>
      </c>
    </row>
    <row r="9" spans="1:3">
      <c r="A9" s="4" t="s">
        <v>96</v>
      </c>
      <c r="B9" s="5" t="n">
        <v>0</v>
      </c>
      <c r="C9" s="5" t="n">
        <v>1000</v>
      </c>
    </row>
    <row r="10" spans="1:3">
      <c r="A10" s="4" t="s">
        <v>36</v>
      </c>
      <c r="B10" s="5" t="n">
        <v>-113135</v>
      </c>
      <c r="C10" s="5" t="n">
        <v>103634</v>
      </c>
    </row>
    <row r="11" spans="1:3">
      <c r="A11" s="4" t="s">
        <v>38</v>
      </c>
      <c r="B11" s="5" t="n">
        <v>-1722</v>
      </c>
      <c r="C11" s="5" t="n">
        <v>-148278</v>
      </c>
    </row>
    <row r="12" spans="1:3">
      <c r="A12" s="4" t="s">
        <v>39</v>
      </c>
      <c r="B12" s="5" t="n">
        <v>-89790</v>
      </c>
      <c r="C12" s="5" t="n">
        <v>72790</v>
      </c>
    </row>
    <row r="13" spans="1:3">
      <c r="A13" s="4" t="s">
        <v>40</v>
      </c>
      <c r="B13" s="5" t="n">
        <v>-653</v>
      </c>
      <c r="C13" s="5" t="n">
        <v>2224</v>
      </c>
    </row>
    <row r="14" spans="1:3">
      <c r="A14" s="4" t="s">
        <v>97</v>
      </c>
      <c r="B14" s="5" t="n">
        <v>-209426</v>
      </c>
      <c r="C14" s="5" t="n">
        <v>61531</v>
      </c>
    </row>
    <row r="15" spans="1:3">
      <c r="A15" s="4" t="s">
        <v>98</v>
      </c>
      <c r="B15" s="5" t="n">
        <v>-209426</v>
      </c>
      <c r="C15" s="5" t="n">
        <v>61531</v>
      </c>
    </row>
    <row r="16" spans="1:3">
      <c r="A16" s="4" t="s">
        <v>99</v>
      </c>
      <c r="B16" s="5" t="n">
        <v>261905</v>
      </c>
      <c r="C16" s="5" t="n">
        <v>200374</v>
      </c>
    </row>
    <row r="17" spans="1:3">
      <c r="A17" s="4" t="s">
        <v>100</v>
      </c>
      <c r="B17" s="5" t="n">
        <v>52479</v>
      </c>
      <c r="C17" s="5" t="n">
        <v>261905</v>
      </c>
    </row>
    <row r="18" spans="1:3">
      <c r="A18" s="3" t="s">
        <v>101</v>
      </c>
    </row>
    <row r="19" spans="1:3">
      <c r="A19" s="4" t="s">
        <v>102</v>
      </c>
      <c r="B19" s="5" t="n">
        <v>0</v>
      </c>
      <c r="C19" s="5" t="n">
        <v>0</v>
      </c>
    </row>
    <row r="20" spans="1:3">
      <c r="A20" s="4" t="s">
        <v>103</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5</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06:08:39Z</dcterms:created>
  <dcterms:modified xmlns:dcterms="http://purl.org/dc/terms/" xmlns:xsi="http://www.w3.org/2001/XMLSchema-instance" xsi:type="dcterms:W3CDTF">2018-05-24T06:08:39Z</dcterms:modified>
</cp:coreProperties>
</file>